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 OF OPERA" sheetId="4" r:id="rId4"/>
    <s:sheet name="CONSOLIDATED STATEMENT OF CASH " sheetId="5" r:id="rId5"/>
    <s:sheet name="Organization and Basis of Prese" sheetId="6" r:id="rId6"/>
    <s:sheet name="Going Concern" sheetId="7" r:id="rId7"/>
    <s:sheet name="Summary of Significant Accounti" sheetId="8" r:id="rId8"/>
    <s:sheet name="Advances from Stockholder" sheetId="9" r:id="rId9"/>
    <s:sheet name="Discontinued Operations" sheetId="10" r:id="rId10"/>
    <s:sheet name="Equity" sheetId="11" r:id="rId11"/>
    <s:sheet name="Income Taxes" sheetId="12" r:id="rId12"/>
    <s:sheet name="Commitments and Contingencies" sheetId="13" r:id="rId13"/>
    <s:sheet name="Subsequent Events" sheetId="14" r:id="rId14"/>
    <s:sheet name="Summary of Significant Accoun15" sheetId="15" r:id="rId15"/>
    <s:sheet name="Equity (Tables)" sheetId="16" r:id="rId16"/>
    <s:sheet name="Income Taxes (Tables)" sheetId="17" r:id="rId17"/>
    <s:sheet name="Organization and Basis of Pre18" sheetId="18" r:id="rId18"/>
    <s:sheet name="Going Concern (Details Narrativ" sheetId="19" r:id="rId19"/>
    <s:sheet name="Summary of Significant Accoun20" sheetId="20" r:id="rId20"/>
    <s:sheet name="Advances from Stockholder (Deta" sheetId="21" r:id="rId21"/>
    <s:sheet name="Discontinued Operations (Detail" sheetId="22" r:id="rId22"/>
    <s:sheet name="Equity - Warrant activity (Deta" sheetId="23" r:id="rId23"/>
    <s:sheet name="Equity - Number and weighted av" sheetId="24" r:id="rId24"/>
    <s:sheet name="Equity - Common Stock (Details " sheetId="25" r:id="rId25"/>
    <s:sheet name="Equity - Warrants (Details Narr" sheetId="26" r:id="rId26"/>
    <s:sheet name="Income Taxes - Income tax expen" sheetId="27" r:id="rId27"/>
    <s:sheet name="Income Taxes - Effective tax ra" sheetId="28" r:id="rId28"/>
    <s:sheet name="Income Taxes - Deferred tax ass" sheetId="29" r:id="rId29"/>
    <s:sheet name="Income Taxes (Details Narrative"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294">
  <si>
    <t>Document and Entity Information - shares</t>
  </si>
  <si>
    <t>6 Months Ended</t>
  </si>
  <si>
    <t>Sep. 30, 2015</t>
  </si>
  <si>
    <t>Mar. 31, 2016</t>
  </si>
  <si>
    <t>Document And Entity Information</t>
  </si>
  <si>
    <t>Entity Registrant Name</t>
  </si>
  <si>
    <t>Mountain High Acquisitions Corp.</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5</t>
  </si>
  <si>
    <t>CURRENT ASSETS</t>
  </si>
  <si>
    <t>Cash and cash equivalents</t>
  </si>
  <si>
    <t>TOTAL CURRENT ASSETS</t>
  </si>
  <si>
    <t>ADVANCES</t>
  </si>
  <si>
    <t xml:space="preserve"> </t>
  </si>
  <si>
    <t>INVENTORY</t>
  </si>
  <si>
    <t>TOTAL ASSETS</t>
  </si>
  <si>
    <t>CURRENT LIABILITIES</t>
  </si>
  <si>
    <t>Accounts payable</t>
  </si>
  <si>
    <t>Accrued payroll</t>
  </si>
  <si>
    <t>Notes payable</t>
  </si>
  <si>
    <t>Advances from Related Parties</t>
  </si>
  <si>
    <t>TOTAL CURRENT LIABILITIES</t>
  </si>
  <si>
    <t>COMMITMENTS AND CONTINGENCIES</t>
  </si>
  <si>
    <t>STOCKHOLDERS' EQUITY (DEFICIT):</t>
  </si>
  <si>
    <t>Preferred stock, $0.0001 par value; 250,000,000 shares authorized, nil shares issued and outstanding</t>
  </si>
  <si>
    <t>Common stock, $0.0001 par value; 250,000,000 shares authorized, 33,252,267 and 24,142,000 shares issued and outstanding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3 Months Ended</t>
  </si>
  <si>
    <t>Sep. 30, 2014</t>
  </si>
  <si>
    <t>Income Statement [Abstract]</t>
  </si>
  <si>
    <t>Revenue</t>
  </si>
  <si>
    <t>Cost of revenue</t>
  </si>
  <si>
    <t>Gross profit</t>
  </si>
  <si>
    <t>Selling, general and administrative expenses</t>
  </si>
  <si>
    <t>Impairment</t>
  </si>
  <si>
    <t>Total operating expenses</t>
  </si>
  <si>
    <t>(Loss) from operations</t>
  </si>
  <si>
    <t>Other income (expense)</t>
  </si>
  <si>
    <t>Net (loss) before discontinued operations</t>
  </si>
  <si>
    <t>Loss on discontinued operations</t>
  </si>
  <si>
    <t>Net income (loss)</t>
  </si>
  <si>
    <t>Weighted average shares outstanding - basic and diluted</t>
  </si>
  <si>
    <t>(Loss) per shares - basic and diluted discontinued operations</t>
  </si>
  <si>
    <t>(Loss) per shares - basic and diluted</t>
  </si>
  <si>
    <t>CONSOLIDATED STATEMENT OF CASH FLOWS (Unaudited) - USD ($)</t>
  </si>
  <si>
    <t>CASH FLOWS FROM OPERATING ACTIVITIES</t>
  </si>
  <si>
    <t>Net (loss)</t>
  </si>
  <si>
    <t>Adjustments to reconcile net loss to net cash used in operating activities:</t>
  </si>
  <si>
    <t>Fair value of warrants issued for consulting services</t>
  </si>
  <si>
    <t>Changes in Deposits for acquisitions</t>
  </si>
  <si>
    <t>Changes in Impairment goodwill</t>
  </si>
  <si>
    <t>Changes in Advances to Affiliate</t>
  </si>
  <si>
    <t>Changes in Accounts payable</t>
  </si>
  <si>
    <t>Extinguishment of debt</t>
  </si>
  <si>
    <t>Changes in Accrued liabilities</t>
  </si>
  <si>
    <t>Changes in Related parties</t>
  </si>
  <si>
    <t>Changes in Inventory</t>
  </si>
  <si>
    <t>Changes in Current liabilities</t>
  </si>
  <si>
    <t>Discontinued operations</t>
  </si>
  <si>
    <t>Net cash used in operating activities</t>
  </si>
  <si>
    <t>CASH FLOWS FROM INVESTING ACTIVITIES</t>
  </si>
  <si>
    <t>Purchase of GreenLife</t>
  </si>
  <si>
    <t>Disposition of Canna-Life</t>
  </si>
  <si>
    <t>Net cash provided (used) by investing activities</t>
  </si>
  <si>
    <t>CASH FLOWS FROM FINANCING ACTIVITIES</t>
  </si>
  <si>
    <t>Proceeds from sale of shares</t>
  </si>
  <si>
    <t>Proceeds from advances from stockholder</t>
  </si>
  <si>
    <t>Net cash provided by financing activities</t>
  </si>
  <si>
    <t>NET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 xml:space="preserve">Note
1 - Organization and Basis of Presentation Organization
and Line of Business Mountain
High Acquisitions Corp., formerly known as Wireless Attachments, Inc., (the Company) was incorporated under the
laws of the State of Colorado on September 22, 2010. The Company was incorporated for the purpose of developing solar cloth membranes
for outdoor active wear that covert sunlight into electrical power and that can be used for charging and/or operating mobile devices
such as the iPod and the iPhone. Canna-Life
Corporation (Canna-Life) was incorporated in the State of Colorado on January 29, 2014. On March 6, 2014, the Company
entered into a share exchange agreement with Canna-Life. Pursuant to the agreement, the Company acquired from Canna-Life all of
the issued and outstanding capital stock consisting of 8,104,000 shares of common stock in exchange for 8,104,000 shares of the
Companys common stock. Concurrently
with the closing of the transaction, Alan Smith, Chief Executive Officer of Canna-Life purchased 120,000,000 shares of the Companys
common stock from the Companys majority stockholder. In addition, Mr. Smith then entered into an agreement with the Company
pursuant to which he returned 113,500,000 shares of the Companys common stock for cancellation. Mr. Smith was not compensated
for the cancellation of his shares of the Companys common stock. Upon completion of the foregoing transactions, the Company
had an aggregate of 23,892,000 shares of common stock issued and outstanding of which 14,604,000 shares (61%) were owned by the
former stockholders of Canna-Life. The
exchange of shares with Canna-Life was accounted for as a reverse acquisition under the purchase method of accounting since Canna-Life
obtained control of the Company and the Chief Executive Officer of Canna-Life became the Chief Executive Officer and sole director
of the Company. Accordingly, the merger of Canna-Life into the Company was recorded as a recapitalization of Canna-Life, Canna-Life
being treated as the continuing entity. The historical financial statements presented are the financial statements of Canna-Life.
The share exchange agreement has been treated as a recapitalization and not as a business combination; therefore, no pro forma
information is disclosed. At the date of this transaction, the net liabilities of the legal acquirer, Mountain High Acquisitions
Corp, were $36,110. As
a result of the reverse merger transactions described above the historical financial statements presented are those of Canna-Life,
the operating entity. The Company is now engaged in the business to hold, develop and manage real property. On
April 30, 2015, the Company entered into a Sale and Purchase Agreement to sell Canna-Life Corporation (the "CL Agreement")
to Evolution Equities Corporation and Alan Smith ("Purchasers"). Under the terms of the CL Agreement the Company sold
8,104,000 (100%) of its shares of Canna-Life and executed a Note Payable for $80,000 to Evolutions Equities Corporation in exchange
for the extinguishment of $490,416 of debt due to the Purchasers at March 31, 2015 and $1.00 cash. As a result of this transaction
all activity for Canna-Life has been reclassified as discontinued operations in the financial statements for MYHI. On
May 19, 2015, the Company entered into the First Amendment to Share Exchange Agreement with Freedom Seed and Feed Shareholders,
the "FSF Agreement" or "FSF", to acquire the controlling shares of Freedom Feed and Seed in exchange for 31,429,000
shares of MYHI. During the due diligence process the Company advanced $75,645.30 to FSF for operating expenses. The Company executed
notes payable for the advanced funds. On June 30, 2015, the Company executed a Rescission Agreement with FSF canceling the FSF
Agreement. The Company was unable to collect the amounts advanced to FSF and wrote off the advance to Other Income (Expense) in
June 2015. On
May 22, 2015 the Company completed the acquisition of Greenlife Botanix ("Greenlife") as detailed in the First Amendment
to the Shareholder Agreement dated February 8, 2015.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 up nature of Greenlife and the minimal net assets of Greenlife at the time of acquisition. Subsequent to the purchase
of Greenlife the Company entered into a rescission agreement with Freedom Seed and Feed, "FSF", which impaired the integration
of Greenlife and FSF into a fully integrated cosmetic company. Due to the rescission of FSF and the remarketing of the Greenlife
product line the Company evaluated the book value of the asset and elected to impair the Goodwill value of Greenlife and expensed
the $2,300,000 book value in the three months ended June 30, 2015. </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2,678,007 and used cash for operations of $94,818 for the six months ended September 30, 2015 and has an accumulated
deficit of $5,136,247 and a working capital deficit of $404,210 as of September 30, 2015.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y Canna-Life and GreenLife Botanix are included in the accompanying
consolidated financial statements. All intercompany balances and transactions were eliminated i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In
accordance with the Securities and Exchange Commissions (SEC) Staff Accounting Bulletin No. 104, Revenue
Recognition
Persuasive evidence of an arrangement
exists Delivery has occurred The sales price is fixed or
determinable Collection is reasonably assured 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he
Company recognized an impairment expense related to intangible assets during the six months ended September 30, 2015 of $2,300,000
and nil for the six months ended September 30, 2014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and 2015. The
Company has no tax positions at September 30, 2015, or March 31, 2015, for which the ultimate deductibility is highly certain
but for which there is uncertainty about the timing of such deductibility. Basic
and Diluted Loss Per Share Earnings
per share is calculated in accordance with the ASC Topic 260, Earnings Per Share Discontinued
Operations The
Generally Accepted Accounting Principles framework requires special presentation treatment of discontinued operations. This requirement
refers to the results of operations of a component of an entity that is either being held for sale or which has already been
disposed of. The
designated results of operations must be reported as a discontinued operation within the financial statements if both of
the following conditions are present:
 Resulting
elimination
 Continuing
involvement Due
to the above requirements, the financial results relating to Canna-Life are classified as discontinued operations in the MYHI
financial statements. Recent
Accounting Pronouncements In
April 2014, the Financial Accounting Standards Board (FASB) issued Accounting Standards Update (ASU)
2014-08, Presentation of Financial Statements (Topic 205) and Property, Plant and Equipment (Topic 360) In
September 2014, the FASB issued ASU No. 2014-10, Development Stage Entities (Topic 915): Elimination of Certain Financial Reporting
Requirements, Including an Amendment to Variable Interest Entities Guidance in Topic 810, Consolidation which removes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e Company chose to adopt ASU No. 2014-10 in the period ended March 31, 2014. Other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dvances from Stockholder</t>
  </si>
  <si>
    <t>Debt Disclosure [Abstract]</t>
  </si>
  <si>
    <t>Note
3  Advances from Stockholder Alan
Smith, the Companys Chief Executive officer and a director, has advanced money to fund the Companys operations.
The amount due to stockholder at September 30, 2015 and March 31, 2015 was $16,100 and $441,895, respectively. The amount is unsecured,
due upon demand and non-interest bearing.</t>
  </si>
  <si>
    <t>Discontinued Operations</t>
  </si>
  <si>
    <t>Discontinued Operations and Disposal Groups [Abstract]</t>
  </si>
  <si>
    <t>Note
4  Discontinued Operations The
Company had no activity for discontinued operations for the three months and six months ended September 30, 2015. The
Company had a loss from discontinued operations of $865,817 for the three months ended September 30, 2014 and $893,457 for the
six months ended September 30, 2014. The losses related to the discontinued Canna-Life operations that were sold in April 2015.</t>
  </si>
  <si>
    <t>Equity</t>
  </si>
  <si>
    <t>Equity [Abstract]</t>
  </si>
  <si>
    <t xml:space="preserve">Note
5  Equity Common
Stock The
Company has authorized 250,000,000 shares of common stock with a par value of $0.0001 per share and 250,000,000 shares of preferred
stock with a par value of $0.0001 per share. The
Company issued 7,500,000 shares of common stock to its founder for $7,500 upon incorporation. In
connection with a private placement offering, in March 2014 the Company sold 604,000 units, each unit consisting of one share
of the Companys common stock and a warrant to purchase one share of the Companys common stock. The warrants have
an exercise price of $4.75 and expire on March 6, 2017. In
connection with a reverse merger transaction, the original stockholders of the Company retained 15,788,000 shares of common stock
of which 6,500,000 of those shares were purchased by Mr. Smith concurrent with the closing of the transaction between the Company
and Canna-Life (see Note 1). On
December 8, 2014, the Company issued 250,000 restricted shares of restricted common stock to Richard G. Stifel, the Company's
CFO and a Director, for serving as a Director of the Company. The Company recorded an expense of $25,000 for the fair market value
of these shares. During
March 2015, the Company sold 420,000 restricted shares of common stock through a private placement at $0.15 per share. These shares
were issued on April 14, 2015. During
the three months ended September 30, 2015 the Company issued 336,667 restricted shares through a private placement at $0.15 per
share. On
May 22, 2015, The Company issued 10,000,000 restricted shares to the shareholders of Greenlife Botanix pursuant to closing the
Share Exchange Agreement dated February 8, 2015. The shares were valued at the fair market trading value, $0.23, on the closing
date. The
Company issued 353,600 restricted shares to a vendor in lieu of payment of $35,360 that was owed to the vendor at March 31, 2015.
The shares were recorded at the fair market value of $0.25 per share or $88,400. The difference in value, $53,040, was written
off as a loss on extinguishment of debt in the three months ended June 30, 2015. Pursuant
to agreements with potential investors; Alan Smith, CEO and a Director, retired 2,000,000 shares he received from the reverse
merger referenced above. The share retirement was valued at par $0.0001 per share. Warrants On
April 3, 2014, the Companys entered into a consulting agreement with Dr. Bob Melamede. Pursuant to the consulting agreement,
Dr. Melamede was to serve as a member of the Companys newly formed Advisory Board and act as the Scientific Advisor of
the Advisory Board for a term of 12 months. In exchange for Dr. Melamedes services, he was to receive: (1) $10,000 per
year, due and payable in advance; and (2) 300,000 common stock purchase warrants at an exercise price of $4.00 per share, that
vest immediately and shall expire on April 3, 2016. The
fair value of the 300,000 warrants was determined to be $1,257,000, which was recorded as Selling, general and administrative
expenses on the accompanying consolidated statement of operations. The fair value was determined using the Black-Scholes
model with the following assumptions:
 Dividend
yield of 0%
 Expected
volatility of 215%
 Risk-free
interest rate of 0.24%
 Expected
life of 2.0 years The
following table summarizes the warrant activity:
Weighted
Weighted Average
Average Remaining Aggregate
Number of Exercise Contractual Intrinsic
Warrants Price
$ Life
(in years) Value
$
Outstanding,
March 31, 2014 604,000 $ 4.75
Granted
April 30, 2014 300,000 $ 4.00
Exercised 
Forfeited/Canceled 
Outstanding,
September 30, 2015 904,000 $ 4.50 1.38
Exercisable,
September 30, 2015 904,000 $ 4.50 1.38 $  The
number and weighted average exercise prices of all warrants outstanding as of September 30, 2015, are as follows:
Warrants
Outstanding and Exercisable
Weighted Weighted
Average Average
Exercise Number Exercise Remaining
Price
$ of
Warrants Price
$ Life
(Years)
4.00 300,000 4.00 0.61
4.75 604,000 4.75 1.43
904,000 </t>
  </si>
  <si>
    <t>Income Taxes</t>
  </si>
  <si>
    <t>Income Tax Disclosure [Abstract]</t>
  </si>
  <si>
    <t xml:space="preserve">Note
6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4,232,351, expiring in various years through 2036. The
tax benefit of these net operating losses has been offset by a full allowance for realization. The use of the net operating loss
carryfowards may be limited due to the change in control. Income
tax expense (benefit) consists of the following for the six months ended September 30, 2015:
Current taxes $ 
Deferred
taxes 1,005,652
Less:
valuation allowance (1,005,652 )
Net
income tax provision $  The
Companys effective tax rate differs from the high statutory rate for the period ended September 30, 2015, due to the following
(expressed as a percentage of pre-tax income):
Federal
taxes at statutory rate $ 34.0 %
State taxes, net
of federal tax benefit 5.0 %
Valuation
allowance (39.0 )%
Effective
income tax rate $ 0.0 % As
of June 30, 2015, the components of these temporary differences and the deferred tax asset were as follows:
Deferred Tax assets:
Net
operating loss carryforward $ 2,029,791
Less:
valuation allowance (2,029,791 )
Net
deferred tax assets $  </t>
  </si>
  <si>
    <t>Commitments and Contingencies</t>
  </si>
  <si>
    <t>Commitments and Contingencies Disclosure [Abstract]</t>
  </si>
  <si>
    <t>Note
7  Commitments and Contingencies Master
Property Purchase and Sale Agreement On
April 30, 2014, the Company entered into a Master Property Purchase and Sale Agreement (the Agreement) with Deep
Blue Enterprises, LLC, a Colorado limited liability company that is the successor in interest to New Alternatives Consulting LLC
(Deep Blue). Subject to the terms and conditions of the Agreement, the Company was to acquire 100% of
Deep Blues interests in three properties commonly known as the Isabelle Property, which is located in Lafayette,
Boulder County, Colorado, the Pueblo Property, which is located in Avondale, Pueblo County, Colorado, and the Madison
St. Property, which is located in Denver, Denver County, Colorado (collectively referred to herein as the Properties).
As consideration for the acquisition of Deep Blues interests in the Properties, the Company was to pay to Deep Blue an
aggregate of $12,500,000 which was to be payable in various installments over the next year. Effective August 2014, the Company
let the Agreement with Deep Blue expire. The monies paid to Deep Blue during the due diligence period were unrecoverable from
Deep Blue and written off as of September 30, 2014. On
September 12, 2014, the Company completed its due diligence on the purchase of 2.38 acres of property and related structures known
as the Greenhorn property, located in Pueblo Colorado. The Company advanced $6,000.00 earnest money for the Greenhorn property
through a related party. In November, 2014 the Company decided not to pursue the purchase of the Greenhorn property due economic
changes in the market and expensed all costs related to the purchase, $7,000, to selling, general and administrative expenses.</t>
  </si>
  <si>
    <t>Subsequent Events</t>
  </si>
  <si>
    <t>Subsequent Events [Abstract]</t>
  </si>
  <si>
    <t>Note
8  Subsequent Events The
Company has determined that there are no subsequent events to report pertaining to the three months ended September 30, 2015.</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y Canna-Life and GreenLife Botanix are included in the accompanying
consolidated financial statements. All intercompany balances and transactions were eliminated i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In
accordance with the Securities and Exchange Commissions (SEC) Staff Accounting Bulletin No. 104, Revenue
Recognition
Persuasive evidence of an arrangement
exists Delivery has occurred The sales price is fixed or
determinable Collection is reasonably assured</t>
  </si>
  <si>
    <t>Inventories</t>
  </si>
  <si>
    <t>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si>
  <si>
    <t>Intangible Assets</t>
  </si>
  <si>
    <t>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he
Company recognized an impairment expense related to intangible assets during the six months ended September 30, 2015 of $2,300,000
and nil for the six months ended September 30, 2014.</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and 2015. The
Company has no tax positions at September 30, 2015, or March 31, 2015,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Discontinued
Operations The
Generally Accepted Accounting Principles framework requires special presentation treatment of discontinued operations. This requirement
refers to the results of operations of a component of an entity that is either being held for sale or which has already been
disposed of. The
designated results of operations must be reported as a discontinued operation within the financial statements if both of
the following conditions are present:
 Resulting
elimination
 Continuing
involvement Due
to the above requirements, the financial results relating to Canna-Life are classified as discontinued operations in the MYHI
financial statements.</t>
  </si>
  <si>
    <t>Recent Accounting Pronouncements</t>
  </si>
  <si>
    <t>Recent
Accounting Pronouncements In
April 2014, the Financial Accounting Standards Board (FASB) issued Accounting Standards Update (ASU)
2014-08, Presentation of Financial Statements (Topic 205) and Property, Plant and Equipment (Topic 360) In
September 2014, the FASB issued ASU No. 2014-10, Development Stage Entities (Topic 915): Elimination of Certain Financial Reporting
Requirements, Including an Amendment to Variable Interest Entities Guidance in Topic 810, Consolidation which removes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e Company chose to adopt ASU No. 2014-10 in the period ended March 31, 2014. Other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Warrant activity</t>
  </si>
  <si>
    <t xml:space="preserve">Weighted
Weighted Average
Average Remaining Aggregate
Number of Exercise Contractual Intrinsic
Warrants Price
$ Life
(in years) Value
$
Outstanding,
March 31, 2014 604,000 $ 4.75
Granted
April 30, 2014 300,000 $ 4.00
Exercised 
Forfeited/Canceled 
Outstanding,
September 30, 2015 904,000 $ 4.50 1.38
Exercisable,
September 30, 2015 904,000 $ 4.50 1.38 $  </t>
  </si>
  <si>
    <t>Number and weighted average exercise price of all warrants outstanding</t>
  </si>
  <si>
    <t xml:space="preserve">Warrants
Outstanding and Exercisable
Weighted Weighted
Average Average
Exercise Number Exercise Remaining
Price
$ of
Warrants Price
$ Life
(Years)
4.00 300,000 4.00 0.61
4.75 604,000 4.75 1.43
904,000 </t>
  </si>
  <si>
    <t>Income Taxes (Tables)</t>
  </si>
  <si>
    <t>Income tax expense (benefit)</t>
  </si>
  <si>
    <t xml:space="preserve">Current taxes $ 
Deferred
taxes 1,005,652
Less:
valuation allowance (1,005,652 )
Net
income tax provision $  </t>
  </si>
  <si>
    <t>Effective tax rate reconciliation</t>
  </si>
  <si>
    <t>Federal
taxes at statutory rate $ 34.0 %
State taxes, net
of federal tax benefit 5.0 %
Valuation
allowance (39.0 )%
Effective
income tax rate $ 0.0 %</t>
  </si>
  <si>
    <t>Deferred tax assets</t>
  </si>
  <si>
    <t xml:space="preserve">Deferred Tax assets:
Net
operating loss carryforward $ 2,029,791
Less:
valuation allowance (2,029,791 )
Net
deferred tax assets $  </t>
  </si>
  <si>
    <t>Organization and Basis of Presentation (Details Narrative) - USD ($)</t>
  </si>
  <si>
    <t>May. 22, 2015</t>
  </si>
  <si>
    <t>May. 19, 2015</t>
  </si>
  <si>
    <t>Apr. 30, 2015</t>
  </si>
  <si>
    <t>Jun. 30, 2015</t>
  </si>
  <si>
    <t>Mar. 13, 2014</t>
  </si>
  <si>
    <t>Mar. 06, 2014</t>
  </si>
  <si>
    <t>Common stock acquired from Canna-Life</t>
  </si>
  <si>
    <t>Common stock exchanged for Canna-Life stock</t>
  </si>
  <si>
    <t>Common stock shares purchased from majority stockholder by Canna-Life CEO</t>
  </si>
  <si>
    <t>Common stock returned to treasury by Canna-Life CEO for cancellation of shares</t>
  </si>
  <si>
    <t>Aggregate shares of common stock issued and outstanding</t>
  </si>
  <si>
    <t>Number of shares remaining owned by former stockholders of Canna-Life</t>
  </si>
  <si>
    <t>Percentage of total common stock issued and outstanding owned by former stockholders of Canna-Life</t>
  </si>
  <si>
    <t>61.00%</t>
  </si>
  <si>
    <t>Net liabilities of legal acquirer, Mountain High Acquisitions Corp</t>
  </si>
  <si>
    <t>Shares of Canna-Life sold</t>
  </si>
  <si>
    <t>Interest in Canna-Life sold</t>
  </si>
  <si>
    <t>100.00%</t>
  </si>
  <si>
    <t>Note payable issued in sale of Canna-Life</t>
  </si>
  <si>
    <t>Extinguishment of debt given in exchange for sale of Canna-Life</t>
  </si>
  <si>
    <t>Cash received from sale of Canna-Life</t>
  </si>
  <si>
    <t>Company shares exchanged in FSF Agreement</t>
  </si>
  <si>
    <t>Advances to FSF that were unable to be collected upon cancellation of agreement, wrote off as Other Income (Expense)</t>
  </si>
  <si>
    <t>Shares of restricted stock issued to acquire Greenlife</t>
  </si>
  <si>
    <t>Interest acquired in Greenlife</t>
  </si>
  <si>
    <t>Shares issued for Greenlife, value per share at date of issuance</t>
  </si>
  <si>
    <t>Shares issued for Greenlife, amount</t>
  </si>
  <si>
    <t>Impairment of goodwill value of Greenlife expensed</t>
  </si>
  <si>
    <t>Going Concern (Details Narrative) - USD ($)</t>
  </si>
  <si>
    <t>Net loss</t>
  </si>
  <si>
    <t>Accumulated deficit</t>
  </si>
  <si>
    <t>Working capital deficit</t>
  </si>
  <si>
    <t>Summary of Significant Accounting Policies (Details Narrative) - USD ($)</t>
  </si>
  <si>
    <t>Anti-dilutive shares excluded from calculation of diluted loss per share, warrants outstanding</t>
  </si>
  <si>
    <t>Advances from Stockholder (Details Narrative) - USD ($)</t>
  </si>
  <si>
    <t>Amount due to stockholder</t>
  </si>
  <si>
    <t>Discontinued Operations (Details Narrative) - USD ($)</t>
  </si>
  <si>
    <t>Equity - Warrant activity (Details) - USD ($)</t>
  </si>
  <si>
    <t>18 Months Ended</t>
  </si>
  <si>
    <t>Apr. 30, 2014</t>
  </si>
  <si>
    <t>Mar. 31, 2014</t>
  </si>
  <si>
    <t>Number of warrants outstanding</t>
  </si>
  <si>
    <t>Number of warrants granted</t>
  </si>
  <si>
    <t>Weighted average exercise price</t>
  </si>
  <si>
    <t>Weighted average remaining contractual life</t>
  </si>
  <si>
    <t>1 year 4 months 17 days</t>
  </si>
  <si>
    <t>Granted</t>
  </si>
  <si>
    <t>Exercised</t>
  </si>
  <si>
    <t>Forteited/Canceled</t>
  </si>
  <si>
    <t>Exercisable</t>
  </si>
  <si>
    <t>Aggregate intrinsic value</t>
  </si>
  <si>
    <t>Equity - Number and weighted average exercise price of all warrants outstanding (Details)</t>
  </si>
  <si>
    <t>Sep. 30, 2015$ / sharesshares</t>
  </si>
  <si>
    <t>Warrants outstanding and exercisable (a)</t>
  </si>
  <si>
    <t>Exercise price</t>
  </si>
  <si>
    <t>Number of warrants | shares</t>
  </si>
  <si>
    <t>Weighted average remaining life</t>
  </si>
  <si>
    <t>7 months 10 days</t>
  </si>
  <si>
    <t>Warrants outstanding and exercisable (b)</t>
  </si>
  <si>
    <t>1 year 5 months 5 days</t>
  </si>
  <si>
    <t>Total</t>
  </si>
  <si>
    <t>Equity - Common Stock (Details Narrative) - USD ($)</t>
  </si>
  <si>
    <t>Dec. 31, 2014</t>
  </si>
  <si>
    <t>Issued shares in lieu of payment, shares</t>
  </si>
  <si>
    <t>Issued shares in lieu of payment, amount</t>
  </si>
  <si>
    <t>Issued shares in lieu of payment, original balance</t>
  </si>
  <si>
    <t>Issued shares in lieu of payment, value per share</t>
  </si>
  <si>
    <t>Difference in value written off as loss on extinguishment of debt</t>
  </si>
  <si>
    <t>Retire shares from reverse merger, shares</t>
  </si>
  <si>
    <t>Retire shares from reverse merger, value per share</t>
  </si>
  <si>
    <t>Common Stock</t>
  </si>
  <si>
    <t>Common stock issued to founder upon incorporation</t>
  </si>
  <si>
    <t>Cash received from founder for issuance of common stock</t>
  </si>
  <si>
    <t>Units sold in connection with a private placement offering, consisting of one share of common stock and a warrant to purchase one share of common stock</t>
  </si>
  <si>
    <t>Warrant exercise price</t>
  </si>
  <si>
    <t>Warrant expiration date</t>
  </si>
  <si>
    <t>Mar. 6,
		2017</t>
  </si>
  <si>
    <t>Common stock shares retained by original stockholders of the Company in connection with reverse merger transaction</t>
  </si>
  <si>
    <t>Portion of shares purchased by Canna-Life CEO concurrent with closing of transaction</t>
  </si>
  <si>
    <t>Shares of restricted common stock issued to CFO for serving as Director, shares</t>
  </si>
  <si>
    <t>Shares of restricted common stock issued to CFO for serving as Director, recorded expense for fair market value</t>
  </si>
  <si>
    <t>Shares of common stock sold through private placement, shares</t>
  </si>
  <si>
    <t>Shares of common stock sold through private placement, price per share</t>
  </si>
  <si>
    <t>Equity - Warrants (Details Narrative) - USD ($)</t>
  </si>
  <si>
    <t>Fair value of warrants issued for services</t>
  </si>
  <si>
    <t>Warrants</t>
  </si>
  <si>
    <t>Consulting agreement annual payment</t>
  </si>
  <si>
    <t>Consulting agreement, common stock purchase warrants issued</t>
  </si>
  <si>
    <t>Purchase warrants, exercise price</t>
  </si>
  <si>
    <t>Purchase warrants, expiration date</t>
  </si>
  <si>
    <t>Apr. 3,
		2016</t>
  </si>
  <si>
    <t>Fair value assumptions, dividend yield</t>
  </si>
  <si>
    <t>0.00%</t>
  </si>
  <si>
    <t>Fair value assumptions, expected volatility</t>
  </si>
  <si>
    <t>215.00%</t>
  </si>
  <si>
    <t>Fair value assumptions, risk-free interest rate</t>
  </si>
  <si>
    <t>0.24%</t>
  </si>
  <si>
    <t>Fair value assumptions, expected life</t>
  </si>
  <si>
    <t>2 years</t>
  </si>
  <si>
    <t>Income Taxes - Income tax expense (benefit) (Details)</t>
  </si>
  <si>
    <t>Sep. 30, 2015USD ($)</t>
  </si>
  <si>
    <t>Current taxes</t>
  </si>
  <si>
    <t>Deferred taxes</t>
  </si>
  <si>
    <t>Less: valuation allowance</t>
  </si>
  <si>
    <t>Net income tax provision</t>
  </si>
  <si>
    <t>Income Taxes - Effective tax rate reconciliation (Details)</t>
  </si>
  <si>
    <t>Federal taxes at statutory rate</t>
  </si>
  <si>
    <t>34.00%</t>
  </si>
  <si>
    <t>State taxes, net of federal tax benefit</t>
  </si>
  <si>
    <t>5.00%</t>
  </si>
  <si>
    <t>Valuation allowance</t>
  </si>
  <si>
    <t>(39.00%)</t>
  </si>
  <si>
    <t>Effective income tax rate</t>
  </si>
  <si>
    <t>Income Taxes - Deferred tax assets (Details)</t>
  </si>
  <si>
    <t>Deferred Tax assets:</t>
  </si>
  <si>
    <t>Net operating loss carryforward</t>
  </si>
  <si>
    <t>Net deferred tax assets</t>
  </si>
  <si>
    <t>Income Taxes (Details Narrative)</t>
  </si>
  <si>
    <t>Operating loss carryforwards</t>
  </si>
  <si>
    <t>Commitments and Contingencies (Details Narrative) - USD ($)</t>
  </si>
  <si>
    <t>1 Months Ended</t>
  </si>
  <si>
    <t>Nov. 30, 2014</t>
  </si>
  <si>
    <t>Sep. 12, 2014</t>
  </si>
  <si>
    <t>Total consideration originally to be paid to Deep Blue for acquisition of interests in Properties</t>
  </si>
  <si>
    <t>Advance paid for Greenhorn property</t>
  </si>
  <si>
    <t>Costs expensed to selling, general and administrative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71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3418934</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09</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25</v>
      </c>
      <c t="s" s="4" r="B11">
        <v>149</v>
      </c>
    </row>
    <row spans="1:2" r="12">
      <c t="s" s="4" r="A12">
        <v>150</v>
      </c>
      <c t="s" s="4" r="B12">
        <v>151</v>
      </c>
    </row>
    <row spans="1:2" r="13">
      <c t="s" s="4" r="A13">
        <v>119</v>
      </c>
      <c t="s" s="4" r="B13">
        <v>152</v>
      </c>
    </row>
    <row spans="1:2" r="14">
      <c t="s" s="4" r="A14">
        <v>153</v>
      </c>
      <c t="s" s="4" r="B1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55</v>
      </c>
      <c t="s" s="2" r="B1">
        <v>1</v>
      </c>
    </row>
    <row spans="1:2" r="2">
      <c t="s" s="2" r="B2">
        <v>2</v>
      </c>
    </row>
    <row spans="1:2" r="3">
      <c t="s" s="3" r="A3">
        <v>123</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26</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67</v>
      </c>
      <c t="s" s="2" r="B1">
        <v>168</v>
      </c>
      <c t="s" s="2" r="C1">
        <v>169</v>
      </c>
      <c t="s" s="2" r="D1">
        <v>170</v>
      </c>
      <c t="s" s="2" r="E1">
        <v>171</v>
      </c>
      <c t="s" s="2" r="F1">
        <v>2</v>
      </c>
      <c t="s" s="2" r="G1">
        <v>62</v>
      </c>
      <c t="s" s="2" r="H1">
        <v>28</v>
      </c>
      <c t="s" s="2" r="I1">
        <v>172</v>
      </c>
      <c t="s" s="2" r="J1">
        <v>173</v>
      </c>
    </row>
    <row spans="1:10" r="2">
      <c t="s" s="3" r="A2">
        <v>109</v>
      </c>
    </row>
    <row spans="1:10" r="3">
      <c t="s" s="4" r="A3">
        <v>174</v>
      </c>
      <c t="n" s="6" r="J3">
        <v>8104000</v>
      </c>
    </row>
    <row spans="1:10" r="4">
      <c t="s" s="4" r="A4">
        <v>175</v>
      </c>
      <c t="n" s="6" r="J4">
        <v>8104000</v>
      </c>
    </row>
    <row spans="1:10" r="5">
      <c t="s" s="4" r="A5">
        <v>176</v>
      </c>
      <c t="n" s="6" r="J5">
        <v>120000000</v>
      </c>
    </row>
    <row spans="1:10" r="6">
      <c t="s" s="4" r="A6">
        <v>177</v>
      </c>
      <c t="n" s="6" r="I6">
        <v>113500000</v>
      </c>
    </row>
    <row spans="1:10" r="7">
      <c t="s" s="4" r="A7">
        <v>178</v>
      </c>
      <c t="n" s="6" r="F7">
        <v>33252267</v>
      </c>
      <c t="n" s="6" r="H7">
        <v>24142000</v>
      </c>
      <c t="n" s="6" r="I7">
        <v>23892000</v>
      </c>
    </row>
    <row spans="1:10" r="8">
      <c t="s" s="4" r="A8">
        <v>179</v>
      </c>
      <c t="n" s="6" r="I8">
        <v>14604000</v>
      </c>
    </row>
    <row spans="1:10" r="9">
      <c t="s" s="4" r="A9">
        <v>180</v>
      </c>
      <c t="s" s="4" r="I9">
        <v>181</v>
      </c>
    </row>
    <row spans="1:10" r="10">
      <c t="s" s="4" r="A10">
        <v>182</v>
      </c>
      <c t="n" s="7" r="J10">
        <v>36110</v>
      </c>
    </row>
    <row spans="1:10" r="11">
      <c t="s" s="4" r="A11">
        <v>183</v>
      </c>
      <c t="n" s="6" r="D11">
        <v>8104000</v>
      </c>
    </row>
    <row spans="1:10" r="12">
      <c t="s" s="4" r="A12">
        <v>184</v>
      </c>
      <c t="s" s="4" r="D12">
        <v>185</v>
      </c>
    </row>
    <row spans="1:10" r="13">
      <c t="s" s="4" r="A13">
        <v>186</v>
      </c>
      <c t="n" s="7" r="D13">
        <v>80000</v>
      </c>
    </row>
    <row spans="1:10" r="14">
      <c t="s" s="4" r="A14">
        <v>187</v>
      </c>
      <c t="n" s="6" r="D14">
        <v>490416</v>
      </c>
    </row>
    <row spans="1:10" r="15">
      <c t="s" s="4" r="A15">
        <v>188</v>
      </c>
      <c t="n" s="7" r="D15">
        <v>1</v>
      </c>
    </row>
    <row spans="1:10" r="16">
      <c t="s" s="4" r="A16">
        <v>189</v>
      </c>
      <c t="n" s="6" r="C16">
        <v>31429000</v>
      </c>
    </row>
    <row spans="1:10" r="17">
      <c t="s" s="4" r="A17">
        <v>190</v>
      </c>
      <c t="n" s="7" r="B17">
        <v>-75645</v>
      </c>
    </row>
    <row spans="1:10" r="18">
      <c t="s" s="4" r="A18">
        <v>191</v>
      </c>
      <c t="n" s="6" r="B18">
        <v>10000000</v>
      </c>
    </row>
    <row spans="1:10" r="19">
      <c t="s" s="4" r="A19">
        <v>192</v>
      </c>
      <c t="s" s="4" r="B19">
        <v>185</v>
      </c>
    </row>
    <row spans="1:10" r="20">
      <c t="s" s="4" r="A20">
        <v>193</v>
      </c>
      <c t="n" s="9" r="B20">
        <v>0.23</v>
      </c>
    </row>
    <row spans="1:10" r="21">
      <c t="s" s="4" r="A21">
        <v>194</v>
      </c>
      <c t="n" s="7" r="B21">
        <v>2300000</v>
      </c>
    </row>
    <row spans="1:10" r="22">
      <c t="s" s="4" r="A22">
        <v>195</v>
      </c>
      <c t="n" s="7" r="E22">
        <v>2300000</v>
      </c>
      <c t="n" s="7" r="F22">
        <v>2300000</v>
      </c>
      <c t="s" s="4" r="G22">
        <v>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6</v>
      </c>
      <c t="s" s="2" r="B1">
        <v>61</v>
      </c>
      <c t="s" s="2" r="D1">
        <v>1</v>
      </c>
    </row>
    <row spans="1:6" r="2">
      <c t="s" s="2" r="B2">
        <v>2</v>
      </c>
      <c t="s" s="2" r="C2">
        <v>62</v>
      </c>
      <c t="s" s="2" r="D2">
        <v>2</v>
      </c>
      <c t="s" s="2" r="E2">
        <v>62</v>
      </c>
      <c t="s" s="2" r="F2">
        <v>28</v>
      </c>
    </row>
    <row spans="1:6" r="3">
      <c t="s" s="3" r="A3">
        <v>112</v>
      </c>
    </row>
    <row spans="1:6" r="4">
      <c t="s" s="4" r="A4">
        <v>197</v>
      </c>
      <c t="n" s="7" r="B4">
        <v>-73541</v>
      </c>
      <c t="n" s="7" r="C4">
        <v>-901307</v>
      </c>
      <c t="n" s="7" r="D4">
        <v>-2678007</v>
      </c>
      <c t="n" s="7" r="E4">
        <v>-2226948</v>
      </c>
    </row>
    <row spans="1:6" r="5">
      <c t="s" s="4" r="A5">
        <v>93</v>
      </c>
      <c t="n" s="6" r="D5">
        <v>-94818</v>
      </c>
      <c t="n" s="7" r="E5">
        <v>-34152</v>
      </c>
    </row>
    <row spans="1:6" r="6">
      <c t="s" s="4" r="A6">
        <v>198</v>
      </c>
      <c t="n" s="6" r="B6">
        <v>-5136247</v>
      </c>
      <c t="n" s="6" r="D6">
        <v>-5136247</v>
      </c>
      <c t="n" s="7" r="F6">
        <v>-2458240</v>
      </c>
    </row>
    <row spans="1:6" r="7">
      <c t="s" s="4" r="A7">
        <v>199</v>
      </c>
      <c t="n" s="7" r="B7">
        <v>-404210</v>
      </c>
      <c t="n" s="7" r="D7">
        <v>-40421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19</v>
      </c>
      <c t="n" s="7" r="C3">
        <v>45</v>
      </c>
    </row>
    <row spans="1:3" r="4">
      <c t="s" s="4" r="A4">
        <v>31</v>
      </c>
      <c t="n" s="7" r="B4">
        <v>319</v>
      </c>
      <c t="n" s="6" r="C4">
        <v>45</v>
      </c>
    </row>
    <row spans="1:3" r="5">
      <c t="s" s="4" r="A5">
        <v>32</v>
      </c>
      <c t="s" s="4" r="B5">
        <v>33</v>
      </c>
      <c t="n" s="7" r="C5">
        <v>50000</v>
      </c>
    </row>
    <row spans="1:3" r="6">
      <c t="s" s="4" r="A6">
        <v>34</v>
      </c>
      <c t="n" s="7" r="B6">
        <v>19198</v>
      </c>
      <c t="s" s="4" r="C6">
        <v>33</v>
      </c>
    </row>
    <row spans="1:3" r="7">
      <c t="s" s="4" r="A7">
        <v>35</v>
      </c>
      <c t="n" s="6" r="B7">
        <v>19517</v>
      </c>
      <c t="n" s="7" r="C7">
        <v>50045</v>
      </c>
    </row>
    <row spans="1:3" r="8">
      <c t="s" s="3" r="A8">
        <v>36</v>
      </c>
    </row>
    <row spans="1:3" r="9">
      <c t="s" s="4" r="A9">
        <v>37</v>
      </c>
      <c t="n" s="6" r="B9">
        <v>74023</v>
      </c>
      <c t="n" s="7" r="C9">
        <v>97479</v>
      </c>
    </row>
    <row spans="1:3" r="10">
      <c t="s" s="4" r="A10">
        <v>38</v>
      </c>
      <c t="n" s="6" r="B10">
        <v>87500</v>
      </c>
      <c t="s" s="4" r="C10">
        <v>33</v>
      </c>
    </row>
    <row spans="1:3" r="11">
      <c t="s" s="4" r="A11">
        <v>39</v>
      </c>
      <c t="n" s="6" r="B11">
        <v>226906</v>
      </c>
      <c t="n" s="7" r="C11">
        <v>48521</v>
      </c>
    </row>
    <row spans="1:3" r="12">
      <c t="s" s="4" r="A12">
        <v>40</v>
      </c>
      <c t="n" s="6" r="B12">
        <v>16100</v>
      </c>
      <c t="n" s="6" r="C12">
        <v>441895</v>
      </c>
    </row>
    <row spans="1:3" r="13">
      <c t="s" s="4" r="A13">
        <v>41</v>
      </c>
      <c t="n" s="7" r="B13">
        <v>404529</v>
      </c>
      <c t="n" s="7" r="C13">
        <v>587895</v>
      </c>
    </row>
    <row spans="1:3" r="14">
      <c t="s" s="4" r="A14">
        <v>42</v>
      </c>
      <c t="s" s="4" r="B14">
        <v>33</v>
      </c>
      <c t="s" s="4" r="C14">
        <v>33</v>
      </c>
    </row>
    <row spans="1:3" r="15">
      <c t="s" s="3" r="A15">
        <v>43</v>
      </c>
    </row>
    <row spans="1:3" r="16">
      <c t="s" s="4" r="A16">
        <v>44</v>
      </c>
      <c t="s" s="4" r="B16">
        <v>33</v>
      </c>
      <c t="s" s="4" r="C16">
        <v>33</v>
      </c>
    </row>
    <row spans="1:3" r="17">
      <c t="s" s="4" r="A17">
        <v>45</v>
      </c>
      <c t="n" s="7" r="B17">
        <v>3325</v>
      </c>
      <c t="n" s="7" r="C17">
        <v>2414</v>
      </c>
    </row>
    <row spans="1:3" r="18">
      <c t="s" s="4" r="A18">
        <v>46</v>
      </c>
      <c t="n" s="6" r="B18">
        <v>4747910</v>
      </c>
      <c t="n" s="6" r="C18">
        <v>1917976</v>
      </c>
    </row>
    <row spans="1:3" r="19">
      <c t="s" s="4" r="A19">
        <v>47</v>
      </c>
      <c t="n" s="6" r="B19">
        <v>-5136247</v>
      </c>
      <c t="n" s="6" r="C19">
        <v>-2458240</v>
      </c>
    </row>
    <row spans="1:3" r="20">
      <c t="s" s="4" r="A20">
        <v>48</v>
      </c>
      <c t="n" s="6" r="B20">
        <v>-385012</v>
      </c>
      <c t="n" s="6" r="C20">
        <v>-537850</v>
      </c>
    </row>
    <row spans="1:3" r="21">
      <c t="s" s="4" r="A21">
        <v>49</v>
      </c>
      <c t="n" s="7" r="B21">
        <v>19517</v>
      </c>
      <c t="n" s="7" r="C21">
        <v>50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00</v>
      </c>
      <c t="s" s="2" r="B1">
        <v>61</v>
      </c>
      <c t="s" s="2" r="C1">
        <v>1</v>
      </c>
    </row>
    <row spans="1:4" r="2">
      <c t="s" s="2" r="B2">
        <v>171</v>
      </c>
      <c t="s" s="2" r="C2">
        <v>2</v>
      </c>
      <c t="s" s="2" r="D2">
        <v>62</v>
      </c>
    </row>
    <row spans="1:4" r="3">
      <c t="s" s="3" r="A3">
        <v>109</v>
      </c>
    </row>
    <row spans="1:4" r="4">
      <c t="s" s="4" r="A4">
        <v>195</v>
      </c>
      <c t="n" s="7" r="B4">
        <v>2300000</v>
      </c>
      <c t="n" s="7" r="C4">
        <v>2300000</v>
      </c>
      <c t="s" s="4" r="D4">
        <v>33</v>
      </c>
    </row>
    <row spans="1:4" r="5">
      <c t="s" s="4" r="A5">
        <v>201</v>
      </c>
      <c t="n" s="6" r="C5">
        <v>904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02</v>
      </c>
      <c t="s" s="2" r="B1">
        <v>2</v>
      </c>
      <c t="s" s="2" r="C1">
        <v>28</v>
      </c>
    </row>
    <row spans="1:3" r="2">
      <c t="s" s="3" r="A2">
        <v>117</v>
      </c>
    </row>
    <row spans="1:3" r="3">
      <c t="s" s="4" r="A3">
        <v>203</v>
      </c>
      <c t="n" s="7" r="B3">
        <v>16100</v>
      </c>
      <c t="n" s="7" r="C3">
        <v>4418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04</v>
      </c>
      <c t="s" s="2" r="B1">
        <v>61</v>
      </c>
      <c t="s" s="2" r="D1">
        <v>1</v>
      </c>
    </row>
    <row spans="1:5" r="2">
      <c t="s" s="2" r="B2">
        <v>2</v>
      </c>
      <c t="s" s="2" r="C2">
        <v>62</v>
      </c>
      <c t="s" s="2" r="D2">
        <v>2</v>
      </c>
      <c t="s" s="2" r="E2">
        <v>62</v>
      </c>
    </row>
    <row spans="1:5" r="3">
      <c t="s" s="3" r="A3">
        <v>120</v>
      </c>
    </row>
    <row spans="1:5" r="4">
      <c t="s" s="4" r="A4">
        <v>73</v>
      </c>
      <c t="s" s="4" r="B4">
        <v>33</v>
      </c>
      <c t="n" s="7" r="C4">
        <v>-865817</v>
      </c>
      <c t="s" s="4" r="D4">
        <v>33</v>
      </c>
      <c t="n" s="7" r="E4">
        <v>-8934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6"/>
    <col customWidth="1" max="2" min="2" width="24"/>
    <col customWidth="1" max="3" min="3" width="24"/>
    <col customWidth="1" max="4" min="4" width="14"/>
    <col customWidth="1" max="5" min="5" width="14"/>
  </cols>
  <sheetData>
    <row spans="1:5" r="1">
      <c t="s" s="1" r="A1">
        <v>205</v>
      </c>
      <c t="s" s="2" r="B1">
        <v>1</v>
      </c>
      <c t="s" s="2" r="C1">
        <v>206</v>
      </c>
    </row>
    <row spans="1:5" r="2">
      <c t="s" s="2" r="B2">
        <v>2</v>
      </c>
      <c t="s" s="2" r="C2">
        <v>2</v>
      </c>
      <c t="s" s="2" r="D2">
        <v>207</v>
      </c>
      <c t="s" s="2" r="E2">
        <v>208</v>
      </c>
    </row>
    <row spans="1:5" r="3">
      <c t="s" s="4" r="A3">
        <v>156</v>
      </c>
    </row>
    <row spans="1:5" r="4">
      <c t="s" s="4" r="A4">
        <v>209</v>
      </c>
      <c t="n" s="6" r="B4">
        <v>904000</v>
      </c>
      <c t="n" s="6" r="C4">
        <v>904000</v>
      </c>
      <c t="n" s="6" r="E4">
        <v>604000</v>
      </c>
    </row>
    <row spans="1:5" r="5">
      <c t="s" s="4" r="A5">
        <v>210</v>
      </c>
      <c t="n" s="6" r="C5">
        <v>300000</v>
      </c>
    </row>
    <row spans="1:5" r="6">
      <c t="s" s="4" r="A6">
        <v>211</v>
      </c>
      <c t="n" s="9" r="B6">
        <v>4.5</v>
      </c>
      <c t="n" s="9" r="C6">
        <v>4.5</v>
      </c>
      <c t="n" s="9" r="E6">
        <v>4.75</v>
      </c>
    </row>
    <row spans="1:5" r="7">
      <c t="s" s="4" r="A7">
        <v>212</v>
      </c>
      <c t="s" s="4" r="C7">
        <v>213</v>
      </c>
    </row>
    <row spans="1:5" r="8">
      <c t="s" s="4" r="A8">
        <v>214</v>
      </c>
    </row>
    <row spans="1:5" r="9">
      <c t="s" s="4" r="A9">
        <v>211</v>
      </c>
      <c t="n" s="7" r="D9">
        <v>4</v>
      </c>
    </row>
    <row spans="1:5" r="10">
      <c t="s" s="4" r="A10">
        <v>215</v>
      </c>
    </row>
    <row spans="1:5" r="11">
      <c t="s" s="4" r="A11">
        <v>209</v>
      </c>
      <c t="s" s="4" r="B11">
        <v>33</v>
      </c>
      <c t="s" s="4" r="C11">
        <v>33</v>
      </c>
    </row>
    <row spans="1:5" r="12">
      <c t="s" s="4" r="A12">
        <v>216</v>
      </c>
    </row>
    <row spans="1:5" r="13">
      <c t="s" s="4" r="A13">
        <v>209</v>
      </c>
      <c t="s" s="4" r="B13">
        <v>33</v>
      </c>
      <c t="s" s="4" r="C13">
        <v>33</v>
      </c>
    </row>
    <row spans="1:5" r="14">
      <c t="s" s="4" r="A14">
        <v>217</v>
      </c>
    </row>
    <row spans="1:5" r="15">
      <c t="s" s="4" r="A15">
        <v>209</v>
      </c>
      <c t="n" s="6" r="B15">
        <v>904000</v>
      </c>
      <c t="n" s="6" r="C15">
        <v>904000</v>
      </c>
    </row>
    <row spans="1:5" r="16">
      <c t="s" s="4" r="A16">
        <v>211</v>
      </c>
      <c t="n" s="9" r="B16">
        <v>4.5</v>
      </c>
      <c t="n" s="9" r="C16">
        <v>4.5</v>
      </c>
    </row>
    <row spans="1:5" r="17">
      <c t="s" s="4" r="A17">
        <v>212</v>
      </c>
      <c t="s" s="4" r="B17">
        <v>213</v>
      </c>
    </row>
    <row spans="1:5" r="18">
      <c t="s" s="4" r="A18">
        <v>218</v>
      </c>
      <c t="s" s="4" r="B18">
        <v>33</v>
      </c>
      <c t="s" s="4" r="C18">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19</v>
      </c>
      <c t="s" s="2" r="B1">
        <v>1</v>
      </c>
    </row>
    <row spans="1:2" r="2">
      <c t="s" s="2" r="B2">
        <v>220</v>
      </c>
    </row>
    <row spans="1:2" r="3">
      <c t="s" s="4" r="A3">
        <v>221</v>
      </c>
    </row>
    <row spans="1:2" r="4">
      <c t="s" s="4" r="A4">
        <v>222</v>
      </c>
      <c t="n" s="7" r="B4">
        <v>4</v>
      </c>
    </row>
    <row spans="1:2" r="5">
      <c t="s" s="4" r="A5">
        <v>223</v>
      </c>
      <c t="n" s="6" r="B5">
        <v>300000</v>
      </c>
    </row>
    <row spans="1:2" r="6">
      <c t="s" s="4" r="A6">
        <v>211</v>
      </c>
      <c t="n" s="7" r="B6">
        <v>4</v>
      </c>
    </row>
    <row spans="1:2" r="7">
      <c t="s" s="4" r="A7">
        <v>224</v>
      </c>
      <c t="s" s="4" r="B7">
        <v>225</v>
      </c>
    </row>
    <row spans="1:2" r="8">
      <c t="s" s="4" r="A8">
        <v>226</v>
      </c>
    </row>
    <row spans="1:2" r="9">
      <c t="s" s="4" r="A9">
        <v>222</v>
      </c>
      <c t="n" s="9" r="B9">
        <v>4.75</v>
      </c>
    </row>
    <row spans="1:2" r="10">
      <c t="s" s="4" r="A10">
        <v>223</v>
      </c>
      <c t="n" s="6" r="B10">
        <v>604000</v>
      </c>
    </row>
    <row spans="1:2" r="11">
      <c t="s" s="4" r="A11">
        <v>211</v>
      </c>
      <c t="n" s="9" r="B11">
        <v>4.75</v>
      </c>
    </row>
    <row spans="1:2" r="12">
      <c t="s" s="4" r="A12">
        <v>224</v>
      </c>
      <c t="s" s="4" r="B12">
        <v>227</v>
      </c>
    </row>
    <row spans="1:2" r="13">
      <c t="s" s="4" r="A13">
        <v>228</v>
      </c>
    </row>
    <row spans="1:2" r="14">
      <c t="s" s="4" r="A14">
        <v>223</v>
      </c>
      <c t="n" s="6" r="B14">
        <v>90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s="1" r="A1">
        <v>229</v>
      </c>
      <c t="s" s="2" r="B1">
        <v>168</v>
      </c>
      <c t="s" s="2" r="C1">
        <v>28</v>
      </c>
      <c t="s" s="2" r="D1">
        <v>208</v>
      </c>
      <c t="s" s="2" r="E1">
        <v>2</v>
      </c>
      <c t="s" s="2" r="F1">
        <v>62</v>
      </c>
      <c t="s" s="2" r="G1">
        <v>230</v>
      </c>
    </row>
    <row spans="1:7" r="2">
      <c t="s" s="4" r="A2">
        <v>57</v>
      </c>
      <c t="n" s="6" r="C2">
        <v>250000000</v>
      </c>
      <c t="n" s="6" r="E2">
        <v>250000000</v>
      </c>
    </row>
    <row spans="1:7" r="3">
      <c t="s" s="4" r="A3">
        <v>56</v>
      </c>
      <c t="n" s="8" r="C3">
        <v>0.0001</v>
      </c>
      <c t="n" s="8" r="E3">
        <v>0.0001</v>
      </c>
    </row>
    <row spans="1:7" r="4">
      <c t="s" s="4" r="A4">
        <v>53</v>
      </c>
      <c t="n" s="6" r="C4">
        <v>250000000</v>
      </c>
      <c t="n" s="6" r="E4">
        <v>250000000</v>
      </c>
    </row>
    <row spans="1:7" r="5">
      <c t="s" s="4" r="A5">
        <v>52</v>
      </c>
      <c t="n" s="8" r="C5">
        <v>0.0001</v>
      </c>
      <c t="n" s="8" r="E5">
        <v>0.0001</v>
      </c>
    </row>
    <row spans="1:7" r="6">
      <c t="s" s="4" r="A6">
        <v>191</v>
      </c>
      <c t="n" s="6" r="B6">
        <v>10000000</v>
      </c>
    </row>
    <row spans="1:7" r="7">
      <c t="s" s="4" r="A7">
        <v>193</v>
      </c>
      <c t="n" s="9" r="B7">
        <v>0.23</v>
      </c>
    </row>
    <row spans="1:7" r="8">
      <c t="s" s="4" r="A8">
        <v>231</v>
      </c>
      <c t="n" s="6" r="E8">
        <v>353600</v>
      </c>
    </row>
    <row spans="1:7" r="9">
      <c t="s" s="4" r="A9">
        <v>232</v>
      </c>
      <c t="n" s="7" r="E9">
        <v>35360</v>
      </c>
    </row>
    <row spans="1:7" r="10">
      <c t="s" s="4" r="A10">
        <v>233</v>
      </c>
      <c t="n" s="7" r="E10">
        <v>88400</v>
      </c>
    </row>
    <row spans="1:7" r="11">
      <c t="s" s="4" r="A11">
        <v>234</v>
      </c>
      <c t="n" s="9" r="E11">
        <v>0.25</v>
      </c>
    </row>
    <row spans="1:7" r="12">
      <c t="s" s="4" r="A12">
        <v>235</v>
      </c>
      <c t="n" s="7" r="E12">
        <v>53040</v>
      </c>
      <c t="s" s="4" r="F12">
        <v>33</v>
      </c>
    </row>
    <row spans="1:7" r="13">
      <c t="s" s="4" r="A13">
        <v>236</v>
      </c>
      <c t="n" s="6" r="E13">
        <v>2000000</v>
      </c>
    </row>
    <row spans="1:7" r="14">
      <c t="s" s="4" r="A14">
        <v>237</v>
      </c>
      <c t="n" s="8" r="E14">
        <v>0.0001</v>
      </c>
    </row>
    <row spans="1:7" r="15">
      <c t="s" s="4" r="A15">
        <v>238</v>
      </c>
    </row>
    <row spans="1:7" r="16">
      <c t="s" s="4" r="A16">
        <v>239</v>
      </c>
      <c t="n" s="6" r="D16">
        <v>7500000</v>
      </c>
    </row>
    <row spans="1:7" r="17">
      <c t="s" s="4" r="A17">
        <v>240</v>
      </c>
      <c t="n" s="7" r="D17">
        <v>7500</v>
      </c>
    </row>
    <row spans="1:7" r="18">
      <c t="s" s="4" r="A18">
        <v>241</v>
      </c>
      <c t="n" s="6" r="D18">
        <v>604000</v>
      </c>
    </row>
    <row spans="1:7" r="19">
      <c t="s" s="4" r="A19">
        <v>242</v>
      </c>
      <c t="n" s="9" r="D19">
        <v>4.75</v>
      </c>
    </row>
    <row spans="1:7" r="20">
      <c t="s" s="4" r="A20">
        <v>243</v>
      </c>
      <c t="s" s="4" r="D20">
        <v>244</v>
      </c>
    </row>
    <row spans="1:7" r="21">
      <c t="s" s="4" r="A21">
        <v>245</v>
      </c>
      <c t="n" s="6" r="G21">
        <v>15788000</v>
      </c>
    </row>
    <row spans="1:7" r="22">
      <c t="s" s="4" r="A22">
        <v>246</v>
      </c>
      <c t="n" s="6" r="G22">
        <v>6500000</v>
      </c>
    </row>
    <row spans="1:7" r="23">
      <c t="s" s="4" r="A23">
        <v>247</v>
      </c>
      <c t="n" s="6" r="G23">
        <v>250000</v>
      </c>
    </row>
    <row spans="1:7" r="24">
      <c t="s" s="4" r="A24">
        <v>248</v>
      </c>
      <c t="n" s="7" r="G24">
        <v>25000</v>
      </c>
    </row>
    <row spans="1:7" r="25">
      <c t="s" s="4" r="A25">
        <v>249</v>
      </c>
      <c t="n" s="6" r="C25">
        <v>420000</v>
      </c>
      <c t="n" s="6" r="E25">
        <v>336667</v>
      </c>
    </row>
    <row spans="1:7" r="26">
      <c t="s" s="4" r="A26">
        <v>250</v>
      </c>
      <c t="n" s="9" r="C26">
        <v>0.15</v>
      </c>
      <c t="n" s="9" r="E26">
        <v>0.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51</v>
      </c>
      <c t="s" s="2" r="B1">
        <v>1</v>
      </c>
    </row>
    <row spans="1:3" r="2">
      <c t="s" s="2" r="B2">
        <v>2</v>
      </c>
      <c t="s" s="2" r="C2">
        <v>62</v>
      </c>
    </row>
    <row spans="1:3" r="3">
      <c t="s" s="4" r="A3">
        <v>252</v>
      </c>
      <c t="s" s="4" r="B3">
        <v>33</v>
      </c>
      <c t="n" s="7" r="C3">
        <v>1257000</v>
      </c>
    </row>
    <row spans="1:3" r="4">
      <c t="s" s="4" r="A4">
        <v>253</v>
      </c>
    </row>
    <row spans="1:3" r="5">
      <c t="s" s="4" r="A5">
        <v>254</v>
      </c>
      <c t="n" s="7" r="B5">
        <v>10000</v>
      </c>
    </row>
    <row spans="1:3" r="6">
      <c t="s" s="4" r="A6">
        <v>255</v>
      </c>
      <c t="n" s="6" r="B6">
        <v>300000</v>
      </c>
    </row>
    <row spans="1:3" r="7">
      <c t="s" s="4" r="A7">
        <v>256</v>
      </c>
      <c t="n" s="7" r="B7">
        <v>4</v>
      </c>
    </row>
    <row spans="1:3" r="8">
      <c t="s" s="4" r="A8">
        <v>257</v>
      </c>
      <c t="s" s="4" r="B8">
        <v>258</v>
      </c>
    </row>
    <row spans="1:3" r="9">
      <c t="s" s="4" r="A9">
        <v>252</v>
      </c>
      <c t="n" s="7" r="B9">
        <v>1257000</v>
      </c>
    </row>
    <row spans="1:3" r="10">
      <c t="s" s="4" r="A10">
        <v>259</v>
      </c>
      <c t="s" s="4" r="B10">
        <v>260</v>
      </c>
    </row>
    <row spans="1:3" r="11">
      <c t="s" s="4" r="A11">
        <v>261</v>
      </c>
      <c t="s" s="4" r="B11">
        <v>262</v>
      </c>
    </row>
    <row spans="1:3" r="12">
      <c t="s" s="4" r="A12">
        <v>263</v>
      </c>
      <c t="s" s="4" r="B12">
        <v>264</v>
      </c>
    </row>
    <row spans="1:3" r="13">
      <c t="s" s="4" r="A13">
        <v>265</v>
      </c>
      <c t="s" s="4" r="B13">
        <v>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267</v>
      </c>
      <c t="s" s="2" r="B1">
        <v>1</v>
      </c>
    </row>
    <row spans="1:2" r="2">
      <c t="s" s="2" r="B2">
        <v>268</v>
      </c>
    </row>
    <row spans="1:2" r="3">
      <c t="s" s="3" r="A3">
        <v>126</v>
      </c>
    </row>
    <row spans="1:2" r="4">
      <c t="s" s="4" r="A4">
        <v>269</v>
      </c>
      <c t="s" s="4" r="B4">
        <v>33</v>
      </c>
    </row>
    <row spans="1:2" r="5">
      <c t="s" s="4" r="A5">
        <v>270</v>
      </c>
      <c t="n" s="7" r="B5">
        <v>1005652</v>
      </c>
    </row>
    <row spans="1:2" r="6">
      <c t="s" s="4" r="A6">
        <v>271</v>
      </c>
      <c t="n" s="7" r="B6">
        <v>-1005652</v>
      </c>
    </row>
    <row spans="1:2" r="7">
      <c t="s" s="4" r="A7">
        <v>272</v>
      </c>
      <c t="s" s="4" r="B7">
        <v>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5"/>
  </cols>
  <sheetData>
    <row spans="1:2" r="1">
      <c t="s" s="1" r="A1">
        <v>273</v>
      </c>
      <c t="s" s="2" r="B1">
        <v>1</v>
      </c>
    </row>
    <row spans="1:2" r="2">
      <c t="s" s="2" r="B2">
        <v>2</v>
      </c>
    </row>
    <row spans="1:2" r="3">
      <c t="s" s="3" r="A3">
        <v>126</v>
      </c>
    </row>
    <row spans="1:2" r="4">
      <c t="s" s="4" r="A4">
        <v>274</v>
      </c>
      <c t="s" s="4" r="B4">
        <v>275</v>
      </c>
    </row>
    <row spans="1:2" r="5">
      <c t="s" s="4" r="A5">
        <v>276</v>
      </c>
      <c t="s" s="4" r="B5">
        <v>277</v>
      </c>
    </row>
    <row spans="1:2" r="6">
      <c t="s" s="4" r="A6">
        <v>278</v>
      </c>
      <c t="s" s="4" r="B6">
        <v>279</v>
      </c>
    </row>
    <row spans="1:2" r="7">
      <c t="s" s="4" r="A7">
        <v>280</v>
      </c>
      <c t="s" s="4" r="B7">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281</v>
      </c>
      <c t="s" s="2" r="B1">
        <v>268</v>
      </c>
    </row>
    <row spans="1:2" r="2">
      <c t="s" s="3" r="A2">
        <v>282</v>
      </c>
    </row>
    <row spans="1:2" r="3">
      <c t="s" s="4" r="A3">
        <v>283</v>
      </c>
      <c t="n" s="7" r="B3">
        <v>2029791</v>
      </c>
    </row>
    <row spans="1:2" r="4">
      <c t="s" s="4" r="A4">
        <v>271</v>
      </c>
      <c t="n" s="7" r="B4">
        <v>-2029791</v>
      </c>
    </row>
    <row spans="1:2" r="5">
      <c t="s" s="4" r="A5">
        <v>284</v>
      </c>
      <c t="s" s="4" r="B5">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8</v>
      </c>
    </row>
    <row spans="1:3" r="2">
      <c t="s" s="3" r="A2">
        <v>51</v>
      </c>
    </row>
    <row spans="1:3" r="3">
      <c t="s" s="4" r="A3">
        <v>52</v>
      </c>
      <c t="n" s="8" r="B3">
        <v>0.0001</v>
      </c>
      <c t="n" s="8" r="C3">
        <v>0.0001</v>
      </c>
    </row>
    <row spans="1:3" r="4">
      <c t="s" s="4" r="A4">
        <v>53</v>
      </c>
      <c t="n" s="6" r="B4">
        <v>250000000</v>
      </c>
      <c t="n" s="6" r="C4">
        <v>250000000</v>
      </c>
    </row>
    <row spans="1:3" r="5">
      <c t="s" s="4" r="A5">
        <v>54</v>
      </c>
      <c t="s" s="4" r="B5">
        <v>33</v>
      </c>
      <c t="s" s="4" r="C5">
        <v>33</v>
      </c>
    </row>
    <row spans="1:3" r="6">
      <c t="s" s="4" r="A6">
        <v>55</v>
      </c>
      <c t="s" s="4" r="B6">
        <v>33</v>
      </c>
      <c t="s" s="4" r="C6">
        <v>33</v>
      </c>
    </row>
    <row spans="1:3" r="7">
      <c t="s" s="4" r="A7">
        <v>56</v>
      </c>
      <c t="n" s="8" r="B7">
        <v>0.0001</v>
      </c>
      <c t="n" s="8" r="C7">
        <v>0.0001</v>
      </c>
    </row>
    <row spans="1:3" r="8">
      <c t="s" s="4" r="A8">
        <v>57</v>
      </c>
      <c t="n" s="6" r="B8">
        <v>250000000</v>
      </c>
      <c t="n" s="6" r="C8">
        <v>250000000</v>
      </c>
    </row>
    <row spans="1:3" r="9">
      <c t="s" s="4" r="A9">
        <v>58</v>
      </c>
      <c t="n" s="6" r="B9">
        <v>33252267</v>
      </c>
      <c t="n" s="6" r="C9">
        <v>24142000</v>
      </c>
    </row>
    <row spans="1:3" r="10">
      <c t="s" s="4" r="A10">
        <v>59</v>
      </c>
      <c t="n" s="6" r="B10">
        <v>33252267</v>
      </c>
      <c t="n" s="6" r="C10">
        <v>241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85</v>
      </c>
      <c t="s" s="2" r="B1">
        <v>268</v>
      </c>
    </row>
    <row spans="1:2" r="2">
      <c t="s" s="3" r="A2">
        <v>126</v>
      </c>
    </row>
    <row spans="1:2" r="3">
      <c t="s" s="4" r="A3">
        <v>286</v>
      </c>
      <c t="n" s="7" r="B3">
        <v>42323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7</v>
      </c>
      <c t="s" s="2" r="B1">
        <v>288</v>
      </c>
    </row>
    <row spans="1:4" r="2">
      <c t="s" s="2" r="B2">
        <v>289</v>
      </c>
      <c t="s" s="2" r="C2">
        <v>207</v>
      </c>
      <c t="s" s="2" r="D2">
        <v>290</v>
      </c>
    </row>
    <row spans="1:4" r="3">
      <c t="s" s="3" r="A3">
        <v>129</v>
      </c>
    </row>
    <row spans="1:4" r="4">
      <c t="s" s="4" r="A4">
        <v>291</v>
      </c>
      <c t="n" s="7" r="C4">
        <v>1</v>
      </c>
    </row>
    <row spans="1:4" r="5">
      <c t="s" s="4" r="A5">
        <v>292</v>
      </c>
      <c t="n" s="7" r="D5">
        <v>6000</v>
      </c>
    </row>
    <row spans="1:4" r="6">
      <c t="s" s="4" r="A6">
        <v>293</v>
      </c>
      <c t="n" s="7" r="B6">
        <v>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437</v>
      </c>
      <c t="s" s="4" r="C4">
        <v>33</v>
      </c>
      <c t="n" s="7" r="D4">
        <v>19273</v>
      </c>
      <c t="s" s="4" r="E4">
        <v>33</v>
      </c>
    </row>
    <row spans="1:5" r="5">
      <c t="s" s="4" r="A5">
        <v>65</v>
      </c>
      <c t="s" s="4" r="B5">
        <v>33</v>
      </c>
      <c t="s" s="4" r="C5">
        <v>33</v>
      </c>
      <c t="n" s="6" r="D5">
        <v>38</v>
      </c>
      <c t="s" s="4" r="E5">
        <v>33</v>
      </c>
    </row>
    <row spans="1:5" r="6">
      <c t="s" s="4" r="A6">
        <v>66</v>
      </c>
      <c t="n" s="7" r="B6">
        <v>3437</v>
      </c>
      <c t="s" s="4" r="C6">
        <v>33</v>
      </c>
      <c t="n" s="6" r="D6">
        <v>19235</v>
      </c>
      <c t="s" s="4" r="E6">
        <v>33</v>
      </c>
    </row>
    <row spans="1:5" r="7">
      <c t="s" s="4" r="A7">
        <v>67</v>
      </c>
      <c t="n" s="7" r="B7">
        <v>75152</v>
      </c>
      <c t="n" s="7" r="C7">
        <v>35490</v>
      </c>
      <c t="n" s="6" r="D7">
        <v>274508</v>
      </c>
      <c t="n" s="7" r="E7">
        <v>1333491</v>
      </c>
    </row>
    <row spans="1:5" r="8">
      <c t="s" s="4" r="A8">
        <v>68</v>
      </c>
      <c t="s" s="4" r="B8">
        <v>33</v>
      </c>
      <c t="s" s="4" r="C8">
        <v>33</v>
      </c>
      <c t="n" s="6" r="D8">
        <v>2300000</v>
      </c>
      <c t="s" s="4" r="E8">
        <v>33</v>
      </c>
    </row>
    <row spans="1:5" r="9">
      <c t="s" s="4" r="A9">
        <v>69</v>
      </c>
      <c t="n" s="7" r="B9">
        <v>75152</v>
      </c>
      <c t="n" s="7" r="C9">
        <v>35490</v>
      </c>
      <c t="n" s="6" r="D9">
        <v>2574508</v>
      </c>
      <c t="n" s="7" r="E9">
        <v>1333491</v>
      </c>
    </row>
    <row spans="1:5" r="10">
      <c t="s" s="4" r="A10">
        <v>70</v>
      </c>
      <c t="n" s="6" r="B10">
        <v>-71715</v>
      </c>
      <c t="n" s="7" r="C10">
        <v>-35490</v>
      </c>
      <c t="n" s="6" r="D10">
        <v>-2555273</v>
      </c>
      <c t="n" s="7" r="E10">
        <v>-1333491</v>
      </c>
    </row>
    <row spans="1:5" r="11">
      <c t="s" s="4" r="A11">
        <v>71</v>
      </c>
      <c t="n" s="6" r="B11">
        <v>-1826</v>
      </c>
      <c t="s" s="4" r="C11">
        <v>33</v>
      </c>
      <c t="n" s="6" r="D11">
        <v>-122734</v>
      </c>
      <c t="s" s="4" r="E11">
        <v>33</v>
      </c>
    </row>
    <row spans="1:5" r="12">
      <c t="s" s="4" r="A12">
        <v>72</v>
      </c>
      <c t="n" s="7" r="B12">
        <v>-73541</v>
      </c>
      <c t="n" s="7" r="C12">
        <v>-35490</v>
      </c>
      <c t="n" s="7" r="D12">
        <v>-2678007</v>
      </c>
      <c t="n" s="7" r="E12">
        <v>-1333491</v>
      </c>
    </row>
    <row spans="1:5" r="13">
      <c t="s" s="4" r="A13">
        <v>73</v>
      </c>
      <c t="s" s="4" r="B13">
        <v>33</v>
      </c>
      <c t="n" s="6" r="C13">
        <v>-865817</v>
      </c>
      <c t="s" s="4" r="D13">
        <v>33</v>
      </c>
      <c t="n" s="6" r="E13">
        <v>-893457</v>
      </c>
    </row>
    <row spans="1:5" r="14">
      <c t="s" s="4" r="A14">
        <v>74</v>
      </c>
      <c t="n" s="7" r="B14">
        <v>-73541</v>
      </c>
      <c t="n" s="7" r="C14">
        <v>-901307</v>
      </c>
      <c t="n" s="7" r="D14">
        <v>-2678007</v>
      </c>
      <c t="n" s="7" r="E14">
        <v>-2226948</v>
      </c>
    </row>
    <row spans="1:5" r="15">
      <c t="s" s="4" r="A15">
        <v>75</v>
      </c>
      <c t="n" s="6" r="B15">
        <v>28079857</v>
      </c>
      <c t="n" s="6" r="C15">
        <v>23892000</v>
      </c>
      <c t="n" s="6" r="D15">
        <v>28079857</v>
      </c>
      <c t="n" s="6" r="E15">
        <v>23892000</v>
      </c>
    </row>
    <row spans="1:5" r="16">
      <c t="s" s="4" r="A16">
        <v>76</v>
      </c>
      <c t="s" s="4" r="B16">
        <v>33</v>
      </c>
      <c t="n" s="9" r="C16">
        <v>-0.04</v>
      </c>
      <c t="s" s="4" r="D16">
        <v>33</v>
      </c>
      <c t="n" s="9" r="E16">
        <v>-0.04</v>
      </c>
    </row>
    <row spans="1:5" r="17">
      <c t="s" s="4" r="A17">
        <v>77</v>
      </c>
      <c t="n" s="7" r="B17">
        <v>0</v>
      </c>
      <c t="n" s="7" r="C17">
        <v>0</v>
      </c>
      <c t="n" s="9" r="D17">
        <v>-0.1</v>
      </c>
      <c t="n" s="9" r="E17">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2</v>
      </c>
    </row>
    <row spans="1:3" r="3">
      <c t="s" s="3" r="A3">
        <v>79</v>
      </c>
    </row>
    <row spans="1:3" r="4">
      <c t="s" s="4" r="A4">
        <v>80</v>
      </c>
      <c t="n" s="7" r="B4">
        <v>-2678007</v>
      </c>
      <c t="n" s="7" r="C4">
        <v>-2226948</v>
      </c>
    </row>
    <row spans="1:3" r="5">
      <c t="s" s="3" r="A5">
        <v>81</v>
      </c>
    </row>
    <row spans="1:3" r="6">
      <c t="s" s="4" r="A6">
        <v>82</v>
      </c>
      <c t="s" s="4" r="B6">
        <v>33</v>
      </c>
      <c t="n" s="6" r="C6">
        <v>1257000</v>
      </c>
    </row>
    <row spans="1:3" r="7">
      <c t="s" s="4" r="A7">
        <v>83</v>
      </c>
      <c t="s" s="4" r="B7">
        <v>33</v>
      </c>
      <c t="n" s="7" r="C7">
        <v>844000</v>
      </c>
    </row>
    <row spans="1:3" r="8">
      <c t="s" s="4" r="A8">
        <v>84</v>
      </c>
      <c t="n" s="7" r="B8">
        <v>2300000</v>
      </c>
      <c t="s" s="4" r="C8">
        <v>33</v>
      </c>
    </row>
    <row spans="1:3" r="9">
      <c t="s" s="4" r="A9">
        <v>85</v>
      </c>
      <c t="n" s="6" r="B9">
        <v>50000</v>
      </c>
      <c t="s" s="4" r="C9">
        <v>33</v>
      </c>
    </row>
    <row spans="1:3" r="10">
      <c t="s" s="4" r="A10">
        <v>86</v>
      </c>
      <c t="n" s="6" r="B10">
        <v>136</v>
      </c>
      <c t="s" s="4" r="C10">
        <v>33</v>
      </c>
    </row>
    <row spans="1:3" r="11">
      <c t="s" s="4" r="A11">
        <v>87</v>
      </c>
      <c t="n" s="6" r="B11">
        <v>53040</v>
      </c>
      <c t="s" s="4" r="C11">
        <v>33</v>
      </c>
    </row>
    <row spans="1:3" r="12">
      <c t="s" s="4" r="A12">
        <v>88</v>
      </c>
      <c t="n" s="6" r="B12">
        <v>87500</v>
      </c>
      <c t="s" s="4" r="C12">
        <v>33</v>
      </c>
    </row>
    <row spans="1:3" r="13">
      <c t="s" s="4" r="A13">
        <v>89</v>
      </c>
      <c t="n" s="6" r="B13">
        <v>-6186</v>
      </c>
      <c t="s" s="4" r="C13">
        <v>33</v>
      </c>
    </row>
    <row spans="1:3" r="14">
      <c t="s" s="4" r="A14">
        <v>90</v>
      </c>
      <c t="n" s="6" r="B14">
        <v>-19198</v>
      </c>
      <c t="s" s="4" r="C14">
        <v>33</v>
      </c>
    </row>
    <row spans="1:3" r="15">
      <c t="s" s="4" r="A15">
        <v>91</v>
      </c>
      <c t="n" s="7" r="B15">
        <v>117897</v>
      </c>
      <c t="n" s="7" r="C15">
        <v>52409</v>
      </c>
    </row>
    <row spans="1:3" r="16">
      <c t="s" s="4" r="A16">
        <v>92</v>
      </c>
      <c t="s" s="4" r="B16">
        <v>33</v>
      </c>
      <c t="n" s="6" r="C16">
        <v>39387</v>
      </c>
    </row>
    <row spans="1:3" r="17">
      <c t="s" s="4" r="A17">
        <v>93</v>
      </c>
      <c t="n" s="7" r="B17">
        <v>-94818</v>
      </c>
      <c t="n" s="7" r="C17">
        <v>-34152</v>
      </c>
    </row>
    <row spans="1:3" r="18">
      <c t="s" s="3" r="A18">
        <v>94</v>
      </c>
    </row>
    <row spans="1:3" r="19">
      <c t="s" s="4" r="A19">
        <v>95</v>
      </c>
      <c t="n" s="6" r="B19">
        <v>2669</v>
      </c>
      <c t="s" s="4" r="C19">
        <v>33</v>
      </c>
    </row>
    <row spans="1:3" r="20">
      <c t="s" s="4" r="A20">
        <v>96</v>
      </c>
      <c t="n" s="6" r="B20">
        <v>41923</v>
      </c>
      <c t="s" s="4" r="C20">
        <v>33</v>
      </c>
    </row>
    <row spans="1:3" r="21">
      <c t="s" s="4" r="A21">
        <v>97</v>
      </c>
      <c t="n" s="6" r="B21">
        <v>44592</v>
      </c>
      <c t="s" s="4" r="C21">
        <v>33</v>
      </c>
    </row>
    <row spans="1:3" r="22">
      <c t="s" s="3" r="A22">
        <v>98</v>
      </c>
    </row>
    <row spans="1:3" r="23">
      <c t="s" s="4" r="A23">
        <v>99</v>
      </c>
      <c t="n" s="7" r="B23">
        <v>50500</v>
      </c>
      <c t="s" s="4" r="C23">
        <v>33</v>
      </c>
    </row>
    <row spans="1:3" r="24">
      <c t="s" s="4" r="A24">
        <v>100</v>
      </c>
      <c t="s" s="4" r="B24">
        <v>33</v>
      </c>
      <c t="n" s="7" r="C24">
        <v>34017</v>
      </c>
    </row>
    <row spans="1:3" r="25">
      <c t="s" s="4" r="A25">
        <v>101</v>
      </c>
      <c t="n" s="7" r="B25">
        <v>50500</v>
      </c>
      <c t="n" s="6" r="C25">
        <v>34017</v>
      </c>
    </row>
    <row spans="1:3" r="26">
      <c t="s" s="4" r="A26">
        <v>102</v>
      </c>
      <c t="n" s="6" r="B26">
        <v>274</v>
      </c>
      <c t="n" s="6" r="C26">
        <v>-135</v>
      </c>
    </row>
    <row spans="1:3" r="27">
      <c t="s" s="4" r="A27">
        <v>103</v>
      </c>
      <c t="n" s="6" r="B27">
        <v>45</v>
      </c>
      <c t="n" s="6" r="C27">
        <v>811</v>
      </c>
    </row>
    <row spans="1:3" r="28">
      <c t="s" s="4" r="A28">
        <v>104</v>
      </c>
      <c t="n" s="7" r="B28">
        <v>319</v>
      </c>
      <c t="n" s="7" r="C28">
        <v>676</v>
      </c>
    </row>
    <row spans="1:3" r="29">
      <c t="s" s="3" r="A29">
        <v>105</v>
      </c>
    </row>
    <row spans="1:3" r="30">
      <c t="s" s="4" r="A30">
        <v>106</v>
      </c>
      <c t="s" s="4" r="B30">
        <v>33</v>
      </c>
      <c t="s" s="4" r="C30">
        <v>33</v>
      </c>
    </row>
    <row spans="1:3" r="31">
      <c t="s" s="4" r="A31">
        <v>107</v>
      </c>
      <c t="s" s="4" r="B31">
        <v>33</v>
      </c>
      <c t="s" s="4" r="C31">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4</v>
      </c>
      <c t="s" s="2" r="B1">
        <v>1</v>
      </c>
    </row>
    <row spans="1:2" r="2">
      <c t="s" s="2" r="B2">
        <v>2</v>
      </c>
    </row>
    <row spans="1:2" r="3">
      <c t="s" s="3" r="A3">
        <v>109</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Pa</vt:lpstr>
      <vt:lpstr>CONSOLIDATED STATEMENT OF OPERA</vt:lpstr>
      <vt:lpstr>CONSOLIDATED STATEMENT OF CASH </vt:lpstr>
      <vt:lpstr>Organization and Basis of Prese</vt:lpstr>
      <vt:lpstr>Going Concern</vt:lpstr>
      <vt:lpstr>Summary of Significant Accounti</vt:lpstr>
      <vt:lpstr>Advances from Stockholder</vt:lpstr>
      <vt:lpstr>Discontinued Operations</vt:lpstr>
      <vt:lpstr>Equity</vt:lpstr>
      <vt:lpstr>Income Taxes</vt:lpstr>
      <vt:lpstr>Commitments and Contingencies</vt:lpstr>
      <vt:lpstr>Subsequent Events</vt:lpstr>
      <vt:lpstr>Summary of Significant Accoun15</vt:lpstr>
      <vt:lpstr>Equity (Tables)</vt:lpstr>
      <vt:lpstr>Income Taxes (Tables)</vt:lpstr>
      <vt:lpstr>Organization and Basis of Pre18</vt:lpstr>
      <vt:lpstr>Going Concern (Details Narrativ</vt:lpstr>
      <vt:lpstr>Summary of Significant Accoun20</vt:lpstr>
      <vt:lpstr>Advances from Stockholder (Deta</vt:lpstr>
      <vt:lpstr>Discontinued Operations (Detail</vt:lpstr>
      <vt:lpstr>Equity - Warrant activity (Deta</vt:lpstr>
      <vt:lpstr>Equity - Number and weighted av</vt:lpstr>
      <vt:lpstr>Equity - Common Stock (Details </vt:lpstr>
      <vt:lpstr>Equity - Warrants (Details Narr</vt:lpstr>
      <vt:lpstr>Income Taxes - Income tax expen</vt:lpstr>
      <vt:lpstr>Income Taxes - Effective tax ra</vt:lpstr>
      <vt:lpstr>Income Taxes - Deferred tax ass</vt:lpstr>
      <vt:lpstr>Income Taxes (Details Narrativ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2:52:24Z</dcterms:created>
  <dcterms:modified xmlns:dcterms="http://purl.org/dc/terms/" xmlns:xsi="http://www.w3.org/2001/XMLSchema-instance" xsi:type="dcterms:W3CDTF">2016-03-31T12:52:24Z</dcterms:modified>
  <dc:title xmlns:dc="http://purl.org/dc/elements/1.1/">Untitled</dc:title>
  <dc:description xmlns:dc="http://purl.org/dc/elements/1.1/"/>
  <dc:subject xmlns:dc="http://purl.org/dc/elements/1.1/"/>
  <cp:keywords/>
  <cp:category/>
</cp:coreProperties>
</file>